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EQU" sheetId="5" r:id="rId5"/>
    <s:sheet name="STATEMENTS OF CASH FLOWS (Unaud" sheetId="6" r:id="rId6"/>
    <s:sheet name="ORGANIZATION AND DESCRIPTION OF" sheetId="7" r:id="rId7"/>
    <s:sheet name="INTERIM FINANCIAL STATEMENTS" sheetId="8" r:id="rId8"/>
    <s:sheet name="GOING CONCERN" sheetId="9" r:id="rId9"/>
    <s:sheet name="SUMMARY OF SIGNIFICANT ACCOUNTI" sheetId="10" r:id="rId10"/>
    <s:sheet name="CAPTIAL STOCK" sheetId="11" r:id="rId11"/>
    <s:sheet name="RELATED PARTY TRANSACTIONS" sheetId="12" r:id="rId12"/>
    <s:sheet name="CONVERTIBLE NOTE" sheetId="13" r:id="rId13"/>
    <s:sheet name="INCOME TAX" sheetId="14" r:id="rId14"/>
    <s:sheet name="SUMMARY OF SIGNIFICANT ACCOUN15" sheetId="15" r:id="rId15"/>
    <s:sheet name="INCOME TAX (Tables)" sheetId="16" r:id="rId16"/>
    <s:sheet name="GOING CONCERN (Details Narrativ" sheetId="17" r:id="rId17"/>
    <s:sheet name="CAPTIAL STOCK (Details Narrativ" sheetId="18" r:id="rId18"/>
    <s:sheet name="RELATED PARTY TRANSACTIONS (Det" sheetId="19" r:id="rId19"/>
    <s:sheet name="INCOME TAX (Details)" sheetId="20" r:id="rId20"/>
    <s:sheet name="INCOME TAX (Details 1)" sheetId="21" r:id="rId21"/>
    <s:sheet name="INCOME TAX (Details Narrative)" sheetId="22" r:id="rId22"/>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Sep. 30, 2015</t>
  </si>
  <si>
    <t>Oct. 28, 2015</t>
  </si>
  <si>
    <t>Document And Entity Information</t>
  </si>
  <si>
    <t>Entity Registrant Name</t>
  </si>
  <si>
    <t>KUN DE INTERNATIONAL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Total Current Assets</t>
  </si>
  <si>
    <t>Total Assets</t>
  </si>
  <si>
    <t>Current Liabilities</t>
  </si>
  <si>
    <t>Accounts payable and accrued expenses</t>
  </si>
  <si>
    <t>Due to related parties</t>
  </si>
  <si>
    <t>Convertible note-related party</t>
  </si>
  <si>
    <t>Total Current Liabilities</t>
  </si>
  <si>
    <t>Total Liabilities</t>
  </si>
  <si>
    <t>Commitments and Contingencies</t>
  </si>
  <si>
    <t xml:space="preserve"> </t>
  </si>
  <si>
    <t>Stockholders' Deficit</t>
  </si>
  <si>
    <t>Common stock, $0.001 par value, 100,000,000 shares authorized, 40,707,000 and 20,707,000 shares issued and outstanding, respectively</t>
  </si>
  <si>
    <t>Preferred stock, $0.001 par value, 20,000,000 shares authorized, 100 and 0 share issued and outstanding, respectively</t>
  </si>
  <si>
    <t>Additional paid-in capital</t>
  </si>
  <si>
    <t>Subscriptions receivables</t>
  </si>
  <si>
    <t>Accumulated deficit</t>
  </si>
  <si>
    <t>Total Stockholders' Deficit</t>
  </si>
  <si>
    <t>Total Liabilities and Stockholders' Deficit</t>
  </si>
  <si>
    <t>BALANCE SHEETS (Parenthetical) - $ / shares</t>
  </si>
  <si>
    <t>Balance Sheets Parenthetical</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Unaudited) - USD ($)</t>
  </si>
  <si>
    <t>3 Months Ended</t>
  </si>
  <si>
    <t>Sep. 30, 2014</t>
  </si>
  <si>
    <t>Statements Of Operations</t>
  </si>
  <si>
    <t>Revenues</t>
  </si>
  <si>
    <t>Cost of Sales</t>
  </si>
  <si>
    <t>Gross Margin</t>
  </si>
  <si>
    <t>Operating Expenses:</t>
  </si>
  <si>
    <t>Professional Fees</t>
  </si>
  <si>
    <t>General and Administrative Expenses</t>
  </si>
  <si>
    <t>Total Operating Expenses</t>
  </si>
  <si>
    <t>Loss from operations</t>
  </si>
  <si>
    <t>Net Loss Before Income Taxes</t>
  </si>
  <si>
    <t>Income Tax Benefit</t>
  </si>
  <si>
    <t>Net Loss</t>
  </si>
  <si>
    <t>Net Loss per Common Share - Basic and Diluted</t>
  </si>
  <si>
    <t>Weighted Average Number of Common Shares Outstanding Basic and Diluted</t>
  </si>
  <si>
    <t>STATEMENTS OF STOCKHOLDERS' EQUITY (DEFICIT) - USD ($)</t>
  </si>
  <si>
    <t>Common Stock</t>
  </si>
  <si>
    <t>Preferred Stock</t>
  </si>
  <si>
    <t>Additional Paid-In Capital</t>
  </si>
  <si>
    <t>Subscriptions Receivables</t>
  </si>
  <si>
    <t>Accumulated Deficit</t>
  </si>
  <si>
    <t>Total</t>
  </si>
  <si>
    <t>Beginning Balance, Shares at Dec. 31, 2013</t>
  </si>
  <si>
    <t>Beginning Balance, Amount at Dec. 31, 2013</t>
  </si>
  <si>
    <t>Forgiveness of related parties debt</t>
  </si>
  <si>
    <t>Net (loss) for the period</t>
  </si>
  <si>
    <t>Ending Balance, Shares at Dec. 31, 2014</t>
  </si>
  <si>
    <t>Ending Balance, Amount at Dec. 31, 2014</t>
  </si>
  <si>
    <t>Shares issued for cash, Shares</t>
  </si>
  <si>
    <t>Shares issued for cash, Amount</t>
  </si>
  <si>
    <t>Ending Balance, Shares at Sep. 30, 2015</t>
  </si>
  <si>
    <t>Ending Balance, Amount at Sep. 30, 2015</t>
  </si>
  <si>
    <t>STATEMENTS OF CASH FLOWS (Unaudited) - USD ($)</t>
  </si>
  <si>
    <t>CASH FLOW FROM OPERATING ACTIVITIES:</t>
  </si>
  <si>
    <t>Net loss</t>
  </si>
  <si>
    <t>Adjustments to reconcile net loss from operations:</t>
  </si>
  <si>
    <t>Forgiveness of Shareholder loan</t>
  </si>
  <si>
    <t>Change in Operating Assets and Liabilities:</t>
  </si>
  <si>
    <t>Net Cash Used in Operating Activities</t>
  </si>
  <si>
    <t>Cash Flows from Financing Activities</t>
  </si>
  <si>
    <t>Shares Subscriptions Received</t>
  </si>
  <si>
    <t>Net Cash Provided by Financing Activities</t>
  </si>
  <si>
    <t>Cash Flows from Investing Activities</t>
  </si>
  <si>
    <t>Purchase of Assets</t>
  </si>
  <si>
    <t>Net Cash Provided by Investing Activities</t>
  </si>
  <si>
    <t>Net Increase (Decrease) in Cash</t>
  </si>
  <si>
    <t>Cash at Beginning of Period</t>
  </si>
  <si>
    <t>Cash at End of Period</t>
  </si>
  <si>
    <t>ORGANIZATION AND DESCRIPTION OF BUSINESS</t>
  </si>
  <si>
    <t>Notes to Financial Statements</t>
  </si>
  <si>
    <t>NOTE 1 - ORGANIZATION AND DESCRIPTION OF BUSINESS</t>
  </si>
  <si>
    <t>Kun De International Holdings Inc. formerly
Secure Luggage Solutions, Inc. (the "Company") was organized under the laws of the State of Delaware on December 4, 2008. The Company is a development stage enterprise
as a global supply chain company. The Company's current business concept is built on the announcement of Chinese President Xi Jinping
at the 2014 APEC leaders meeting that China would be fully implementing the global value chain in the Asia-Pacific region, increase
spending on capital building and assist developing country members to better integrate into the regional economic integration development
value chain in order to realize common development.</t>
  </si>
  <si>
    <t>INTERIM FINANCIAL STATEMENTS</t>
  </si>
  <si>
    <t>NOTE 2 – INTERIM FINANCIAL STATEMENTS</t>
  </si>
  <si>
    <t>The accompanying condensed balance sheet as
of December 31, 2014, which has been derived from the Company's audited financial statements as of that date, and the unaudited
financial information of the Company as of September 30, 2015 and for the three and nine months ended September 30, 2015,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5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4 filed on June 1, 2015.</t>
  </si>
  <si>
    <t>GOING CONCERN</t>
  </si>
  <si>
    <t>NOTE 3 - GOING CONCERN</t>
  </si>
  <si>
    <t>The Company's financial statements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December 4, 2008 through September 30, 2015 of $1,386,528.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4 - SUMMARY OF SIGNIFICANT ACCOUNTING POLICIES</t>
  </si>
  <si>
    <t>Basis of Presentation The financial statements of the Company have
been prepared in accordance with generally accepted accounting principles in the United States of America and are presented in
US dollars. The Financial Statements and related disclosures
as of December 31, 2014 are audited pursuant to the rules and regulations of the United States Securities and Exchange Commission
("SEC"). Unless the context otherwise requires, all
references to "Kun De International Holdings Inc.," "we," "us," "our" or the "company"
are to Kun De International Holdings Inc. Cash and cash equivalents The Company considers highly liquid financial
instruments purchased with a maturity of three months or less to be cash equivalents. Earning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In Management's opinion all adjustments necessary
for a fair statement of the results for the interim periods have been made. All adjustments are normal and recurring. Reclassifications Certain prior year balances have been reclassified
to conform to the current year presentation. Revenue Recognition The Company has not recognize any revenues
since inceptio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Recently Issued Accounting Principles On June 12, 2015, the Financial Accounting
Standards Board ("FASB") issued Accounting Standards Update (ASU) No. 2015-10 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On May 21, 2015, the Financial Accounting Standards
Board ("FASB") issued Accounting Standards Update (ASU) No. 2015-09 Financial Services Insurance (Topic
944). The objectives of the amendments in this Update are to increase transparency of significant estimates made in measuring the
liability for unpaid claims and claim adjustment expenses, improve comparability through consistently disclosed information, and
provide financial statements users with information to facilitate analysis of the amount, timing, and uncertainty of cash flows
arising from contracts issued by insurance entities and the development of loss reserve estimates. On May 8, 2015, the Financial Accounting Standards
Board ("FASB") issued Accounting Standards Update (ASU) No. 2015-08 Business Combinations (Topic 805). This Accounting
Standards Update amends various SEC paragraphs pursuant to the issuance of Staff Accounting Bulletin No. 115. On May 1, 2015, the Financial Accounting Standards
Board ("FASB") issued Accounting Standards Update (ASU) No. 2015-07 Fair Value Measurement (Topic 820).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To address the diversity in practice related to how certain investments measured at net asset value with future
redemption dates are categorized, the amendments in this Update remove the requirement to categorize investments for which fair
values are measured using the net asset value per share practical expedient. It also limits disclosures to investments for which
the entity has elected to measure the fair value using the practical expedient. This Accounting Standards Update is the final version
of Proposed Accounting Standards Update EITF-14BFair Value MeasurementDisclosures for Investments in Certain Entities
that Calculate Net Asset Value per Share (or Its Equivalent) (Topic 820), which has been deleted. On April 30, 2015, the Financial Accounting
Standards Board ("FASB") issued Accounting Standards Update (ASU) No. 2015-06 Earnings Per Share (Topic 260).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Earnings Per ShareEffects on Historical Earnings per Unit of Master Limited Partnership
Dropdown Transactions (Topic 260), which has been deleted. On April 15, 2015, the Financial Accounting
Standards Board ("FASB") issued Accounting Standards Update (ASU) No. 2015-05 Intangibles Goodwill and
Other Internal-Use Software (Subtopic 350-40). The objective of the amendments in this Update i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Update will help entities evaluate the accounting for fees paid by a customer in a cloud computing arrangement by providing guidance
as to whether an arrangement includes the sale or license of software. This Accounting Standards Update is the final version of
Proposed Accounting Standards Update 2014-230IntangiblesGoodwill and OtherInternal-Use Software (Subtopic
350-40), which has been deleted. On April 15, 2015, the Financial Accounting
Standards Board ("FASB") issued Accounting Standards Update (ASU) No. 2015-04 Compensation Retirement Benefits
(Topic 715). The amendments in this Update would provide a practical expedient for employers with fiscal year-ends that do not
fall on a month-end by permitting those employers to measure defined benefit plan assets and obligations as of the month-end that
is closest to the entity's fiscal year-end. This Accounting Standards Update is the final version of Proposed Accounting Standards
Update 2014-260CompensationRetirement Benefits (Topic 715), which has been deleted. On April 7, 2015, the Financial Accounting
Standards Board ("FASB") issued Accounting Standards Update (ASU) No. 2015-03 Interest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On February 18, 2015, the Financial Accounting
Standards Board ("FASB") issued Accounting Standards Update (ASU) No. 2015-02 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Accounting Standards Update is the final version of Proposed Accounting Standards
Update 2011-220Consolidation (Topic 810), which has been deleted. In January 2015, the Financial Accounting Standards
Board ("FASB") issued Accounting Standards Update (ASU) No. 2015-01 Income Statement Extraordinary and
Unusual Items (Subtopic 225-20).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In June 2014, the FASB issued Accounting Standards
Update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4 we elected to early
adopt ASU 2014-10. The adoption of this standard allowed the company to remove the inception to date information and all references
to development stage. The Company believes that there were no other
accounting standards recently issued that had or are expected to have a material impact on our financial position or results of
operations.</t>
  </si>
  <si>
    <t>CAPTIAL STOCK</t>
  </si>
  <si>
    <t>NOTE 5 - CAPTIAL STOCK</t>
  </si>
  <si>
    <t>On November 26, 2014, World Financial Holdings
Group purchased 17,487,000 shares of common stock from the prior shareholder pursuant to a Stock and Note Purchase Agreement dated
August 14, 2014. As a result there was a change in control of the Company. On January 22, 2015, the Company's Board
of Directors authorized the issuance of 100 shares of Series A preferred stock to Kun De International Holdings Group, Inc. a
corporation organized under the laws of the Cayman Islands ("Kun De") at a per share price of $1.00. On February 9, 2015, the Company's Board of
Directors authorized the issuance of 20,000,000 shares of restricted common stock to Kun De International Holdings Group, Inc.
a corporation organized under the laws of the Cayman Islands ("Kun De") at a per share price of $0.001 which resulted
in a change in control of the Company. As of September 30, 2015, the Company received $13,716 of the $20,000 subscribed.</t>
  </si>
  <si>
    <t>RELATED PARTY TRANSACTIONS</t>
  </si>
  <si>
    <t>NOTE 6 - RELATED PARTY TRANSACTIONS</t>
  </si>
  <si>
    <t>For the year ended 2014, the officers
paid for expenses of the Company in the amount of $4,664. This amount was allocated to Additional Paid-In Capital. Certain
shareholders paid for expenses of the Company in the amounts of $164,475. The outstanding amount owed to shareholder as of
June 30, 2014 was $164,475. For the nine months ended, certain
shareholders paid for expenses of the Company in the amounts of $121,845. The outstanding amount owed to shareholder as of
September 30, 2015 was $282,010.</t>
  </si>
  <si>
    <t>CONVERTIBLE NOTE</t>
  </si>
  <si>
    <t>NOTE 7 - CONVERTIBLE NOTE</t>
  </si>
  <si>
    <t>In August of 2014, the Company entered into
an agreement for debt of $3,000 with an option to be converted into stock at $0.001 per share or 3,000,000 shares. As there is
no market for the stock and it has never traded and there is thought to be minimal value in the company the conversion of par value
is thought to match the assumed market price of the stock so there is no Beneficial Conversion Feature shown.</t>
  </si>
  <si>
    <t>INCOME TAX</t>
  </si>
  <si>
    <t>NOTE 8 - INCOME TAX</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any of the reporting periods presented. Net deferred tax assets consist of the following
components as of September 30, 2015 and December 31, 2014:
September 30, December 31,
2015 2014
NOL carryover $ 207,979 $ 189,702
Less: Valuation allowance (207,979 ) (189,702 )
Deferred tax assets, net of valuation allowance $ - $ - The reconciliation of the effective income
tax rate to the federal statutory rate is as follows:
September 30, December 31,
2015 2014
Federal income tax rate 15 % 15 %
Less: Valuation allowance (15 )% (15 )%
Effective income tax rate -% -% At
September 30, 2015, the Company had net operating loss carry forwards of approximately $1,386,528 that may be offset against future
taxable income. No tax benefit has been reported for the period ended September 30, 2015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MMARY OF SIGNIFICANT ACCOUNTING POLICIES (Policies)</t>
  </si>
  <si>
    <t>Summary Of Significant Accounting Policies Policies</t>
  </si>
  <si>
    <t>Basis of Presentation</t>
  </si>
  <si>
    <t xml:space="preserve">The financial statements of the Company have
been prepared in accordance with generally accepted accounting principles in the United States of America and are presented in
US dollars. The Financial Statements and related disclosures
as of December 31, 2014 are audited pursuant to the rules and regulations of the United States Securities and Exchange Commission
("SEC"). Unless the context otherwise requires, all
references to "Kun De International Holdings Inc.," "we," "us," "our" or the "company"
are to Kun De International Holdings Inc. </t>
  </si>
  <si>
    <t>Cash and cash equivalents</t>
  </si>
  <si>
    <t>The Company considers highly liquid financial
instruments purchased with a maturity of three months or less to be cash equivalents.</t>
  </si>
  <si>
    <t>Earnings per Share</t>
  </si>
  <si>
    <t xml:space="preserve">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In Management's opinion all adjustments necessary
for a fair statement of the results for the interim periods have been made. All adjustments are normal and recurring.</t>
  </si>
  <si>
    <t>Reclassifications</t>
  </si>
  <si>
    <t>Certain prior year balances have been reclassified
to conform to the current year presentation.</t>
  </si>
  <si>
    <t>Revenue Recognition</t>
  </si>
  <si>
    <t>The Company has not recognize any revenues
since inception.</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Stock-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ly Issued Accounting Principles</t>
  </si>
  <si>
    <t>On June 12, 2015, the Financial Accounting
Standards Board ("FASB") issued Accounting Standards Update (ASU) No. 2015-10 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On May 21, 2015, the Financial Accounting Standards
Board ("FASB") issued Accounting Standards Update (ASU) No. 2015-09 Financial Services Insurance (Topic
944). The objectives of the amendments in this Update are to increase transparency of significant estimates made in measuring the
liability for unpaid claims and claim adjustment expenses, improve comparability through consistently disclosed information, and
provide financial statements users with information to facilitate analysis of the amount, timing, and uncertainty of cash flows
arising from contracts issued by insurance entities and the development of loss reserve estimates. On May 8, 2015, the Financial Accounting Standards
Board ("FASB") issued Accounting Standards Update (ASU) No. 2015-08 Business Combinations (Topic 805). This Accounting
Standards Update amends various SEC paragraphs pursuant to the issuance of Staff Accounting Bulletin No. 115. On May 1, 2015, the Financial Accounting Standards
Board ("FASB") issued Accounting Standards Update (ASU) No. 2015-07 Fair Value Measurement (Topic 820).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To address the diversity in practice related to how certain investments measured at net asset value with future
redemption dates are categorized, the amendments in this Update remove the requirement to categorize investments for which fair
values are measured using the net asset value per share practical expedient. It also limits disclosures to investments for which
the entity has elected to measure the fair value using the practical expedient. This Accounting Standards Update is the final version
of Proposed Accounting Standards Update EITF-14BFair Value MeasurementDisclosures for Investments in Certain Entities
that Calculate Net Asset Value per Share (or Its Equivalent) (Topic 820), which has been deleted. On April 30, 2015, the Financial Accounting
Standards Board ("FASB") issued Accounting Standards Update (ASU) No. 2015-06 Earnings Per Share (Topic 260).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Earnings Per ShareEffects on Historical Earnings per Unit of Master Limited Partnership
Dropdown Transactions (Topic 260), which has been deleted. On April 15, 2015, the Financial Accounting
Standards Board ("FASB") issued Accounting Standards Update (ASU) No. 2015-05 Intangibles Goodwill and
Other Internal-Use Software (Subtopic 350-40). The objective of the amendments in this Update is to address the concerns
of stakeholders that the lack of guidance about a customer's accounting for fees in a cloud computing arrangement leads to unnecessary
cost and complexity when evaluating the accounting for those fees, as well as some diversity in practice. The amendments in this
Update will help entities evaluate the accounting for fees paid by a customer in a cloud computing arrangement by providing guidance
as to whether an arrangement includes the sale or license of software. This Accounting Standards Update is the final version of
Proposed Accounting Standards Update 2014-230IntangiblesGoodwill and OtherInternal-Use Software (Subtopic
350-40), which has been deleted. On April 15, 2015, the Financial Accounting
Standards Board ("FASB") issued Accounting Standards Update (ASU) No. 2015-04 Compensation Retirement Benefits
(Topic 715). The amendments in this Update would provide a practical expedient for employers with fiscal year-ends that do not
fall on a month-end by permitting those employers to measure defined benefit plan assets and obligations as of the month-end that
is closest to the entity's fiscal year-end. This Accounting Standards Update is the final version of Proposed Accounting Standards
Update 2014-260CompensationRetirement Benefits (Topic 715), which has been deleted. On April 7, 2015, the Financial Accounting
Standards Board ("FASB") issued Accounting Standards Update (ASU) No. 2015-03 Interest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On February 18, 2015, the Financial Accounting
Standards Board ("FASB") issued Accounting Standards Update (ASU) No. 2015-02 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Accounting Standards Update is the final version of Proposed Accounting Standards
Update 2011-220Consolidation (Topic 810), which has been deleted. In January 2015, the Financial Accounting Standards
Board ("FASB") issued Accounting Standards Update (ASU) No. 2015-01 Income Statement Extraordinary and
Unusual Items (Subtopic 225-20).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In June 2014, the FASB issued Accounting Standards
Update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4 we elected to early
adopt ASU 2014-10. The adoption of this standard allowed the company to remove the inception to date information and all references
to development stage. The Company believes that there were no other
accounting standards recently issued that had or are expected to have a material impact on our financial position or results of
operations.</t>
  </si>
  <si>
    <t>INCOME TAX (Tables)</t>
  </si>
  <si>
    <t>Income Tax Tables</t>
  </si>
  <si>
    <t>Summary of net deferred tax assets</t>
  </si>
  <si>
    <t xml:space="preserve">Net deferred tax assets consist of the following
components as of September 30, 2015 and December 31, 2014:
September 30, December 31,
2015 2014
NOL carryover $ 207,979 $ 189,702
Less: Valuation allowance (207,979 ) (189,702 )
Deferred tax assets, net of valuation allowance $ - $ - </t>
  </si>
  <si>
    <t>Summary of reconciliation of the effective income tax rate</t>
  </si>
  <si>
    <t xml:space="preserve">The reconciliation of the effective income
tax rate to the federal statutory rate is as follows:
September 30, December 31,
2015 2014
Federal income tax rate 15 % 15 %
Less: Valuation allowance (15 )% (15 )%
Effective income tax rate -% -% </t>
  </si>
  <si>
    <t>GOING CONCERN (Details Narrative) - USD ($)</t>
  </si>
  <si>
    <t>12 Months Ended</t>
  </si>
  <si>
    <t>82 Months Ended</t>
  </si>
  <si>
    <t>Going Concern Details Narrative</t>
  </si>
  <si>
    <t>CAPTIAL STOCK (Details Narrative) - USD ($)</t>
  </si>
  <si>
    <t>Captial Stock Details Narrative</t>
  </si>
  <si>
    <t>Shares subscribed</t>
  </si>
  <si>
    <t>RELATED PARTY TRANSACTIONS (Details Narrative) - USD ($)</t>
  </si>
  <si>
    <t>Jun. 30, 2014</t>
  </si>
  <si>
    <t>Shareholders [Member]</t>
  </si>
  <si>
    <t>Expenses paid</t>
  </si>
  <si>
    <t>Officer [Member]</t>
  </si>
  <si>
    <t>INCOME TAX (Details) - USD ($)</t>
  </si>
  <si>
    <t>Income Tax Details</t>
  </si>
  <si>
    <t>NOL carryover</t>
  </si>
  <si>
    <t>Less: Valuation allowance</t>
  </si>
  <si>
    <t>Deferred tax assets, net of valuation allowance</t>
  </si>
  <si>
    <t>INCOME TAX (Details 1)</t>
  </si>
  <si>
    <t>Income Tax Details 1</t>
  </si>
  <si>
    <t>Federal income tax rate</t>
  </si>
  <si>
    <t>15.00%</t>
  </si>
  <si>
    <t>(15.00%)</t>
  </si>
  <si>
    <t>Effective income tax rate</t>
  </si>
  <si>
    <t>0.00%</t>
  </si>
  <si>
    <t>INCOME TAX (Details Narrative)</t>
  </si>
  <si>
    <t>Sep. 30, 2015USD ($)</t>
  </si>
  <si>
    <t>Income Tax Details Narrative</t>
  </si>
  <si>
    <t>Net operating loss carry 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7227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4070700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9</v>
      </c>
      <c s="2" r="B1" t="s">
        <v>1</v>
      </c>
    </row>
    <row spans="1:2" r="2">
      <c s="2" r="B2" t="s">
        <v>2</v>
      </c>
    </row>
    <row spans="1:2" r="3">
      <c s="3" r="A3" t="s">
        <v>110</v>
      </c>
    </row>
    <row spans="1:2" r="4">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10</v>
      </c>
    </row>
    <row spans="1:2" r="4">
      <c s="4" r="A4" t="s">
        <v>123</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5</v>
      </c>
      <c s="2" r="B1" t="s">
        <v>1</v>
      </c>
    </row>
    <row spans="1:2" r="2">
      <c s="2" r="B2" t="s">
        <v>2</v>
      </c>
    </row>
    <row spans="1:2" r="3">
      <c s="3" r="A3" t="s">
        <v>110</v>
      </c>
    </row>
    <row spans="1:2" r="4">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8</v>
      </c>
      <c s="2" r="B1" t="s">
        <v>1</v>
      </c>
    </row>
    <row spans="1:2" r="2">
      <c s="2" r="B2" t="s">
        <v>2</v>
      </c>
    </row>
    <row spans="1:2" r="3">
      <c s="3" r="A3" t="s">
        <v>110</v>
      </c>
    </row>
    <row spans="1:2" r="4">
      <c s="4" r="A4" t="s">
        <v>129</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10</v>
      </c>
    </row>
    <row spans="1:2" r="4">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35</v>
      </c>
    </row>
    <row spans="1:2" r="4">
      <c s="4" r="A4" t="s">
        <v>136</v>
      </c>
      <c s="4" r="B4" t="s">
        <v>137</v>
      </c>
    </row>
    <row spans="1:2" r="5">
      <c s="4" r="A5" t="s">
        <v>138</v>
      </c>
      <c s="4" r="B5" t="s">
        <v>139</v>
      </c>
    </row>
    <row spans="1:2" r="6">
      <c s="4" r="A6" t="s">
        <v>140</v>
      </c>
      <c s="4" r="B6" t="s">
        <v>141</v>
      </c>
    </row>
    <row spans="1:2" r="7">
      <c s="4" r="A7" t="s">
        <v>142</v>
      </c>
      <c s="4" r="B7" t="s">
        <v>143</v>
      </c>
    </row>
    <row spans="1:2" r="8">
      <c s="4" r="A8" t="s">
        <v>144</v>
      </c>
      <c s="4" r="B8" t="s">
        <v>145</v>
      </c>
    </row>
    <row spans="1:2" r="9">
      <c s="4" r="A9" t="s">
        <v>146</v>
      </c>
      <c s="4" r="B9" t="s">
        <v>147</v>
      </c>
    </row>
    <row spans="1:2" r="10">
      <c s="4" r="A10" t="s">
        <v>148</v>
      </c>
      <c s="4" r="B10" t="s">
        <v>149</v>
      </c>
    </row>
    <row spans="1:2" r="11">
      <c s="4" r="A11" t="s">
        <v>150</v>
      </c>
      <c s="4" r="B11" t="s">
        <v>151</v>
      </c>
    </row>
    <row spans="1:2" r="12">
      <c s="4" r="A12" t="s">
        <v>152</v>
      </c>
      <c s="4" r="B12"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54</v>
      </c>
      <c s="2" r="B1" t="s">
        <v>1</v>
      </c>
    </row>
    <row spans="1:2" r="2">
      <c s="2" r="B2" t="s">
        <v>2</v>
      </c>
    </row>
    <row spans="1:2" r="3">
      <c s="3" r="A3" t="s">
        <v>155</v>
      </c>
    </row>
    <row spans="1:2" r="4">
      <c s="4" r="A4" t="s">
        <v>156</v>
      </c>
      <c s="4" r="B4" t="s">
        <v>157</v>
      </c>
    </row>
    <row spans="1:2" r="5">
      <c s="4" r="A5" t="s">
        <v>158</v>
      </c>
      <c s="4" r="B5"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6"/>
  </cols>
  <sheetData>
    <row spans="1:7" r="1">
      <c s="1" r="A1" t="s">
        <v>160</v>
      </c>
      <c s="2" r="B1" t="s">
        <v>60</v>
      </c>
      <c s="2" r="D1" t="s">
        <v>1</v>
      </c>
      <c s="2" r="F1" t="s">
        <v>161</v>
      </c>
      <c s="2" r="G1" t="s">
        <v>162</v>
      </c>
    </row>
    <row spans="1:7" r="2">
      <c s="2" r="B2" t="s">
        <v>2</v>
      </c>
      <c s="2" r="C2" t="s">
        <v>61</v>
      </c>
      <c s="2" r="D2" t="s">
        <v>2</v>
      </c>
      <c s="2" r="E2" t="s">
        <v>61</v>
      </c>
      <c s="2" r="F2" t="s">
        <v>28</v>
      </c>
      <c s="2" r="G2" t="s">
        <v>2</v>
      </c>
    </row>
    <row spans="1:7" r="3">
      <c s="3" r="A3" t="s">
        <v>163</v>
      </c>
    </row>
    <row spans="1:7" r="4">
      <c s="4" r="A4" t="s">
        <v>73</v>
      </c>
      <c s="7" r="B4" t="n">
        <v>-18770</v>
      </c>
      <c s="4" r="C4" t="s">
        <v>40</v>
      </c>
      <c s="7" r="D4" t="n">
        <v>-121845</v>
      </c>
      <c s="7" r="E4" t="n">
        <v>-4664</v>
      </c>
      <c s="7" r="F4" t="n">
        <v>-169139</v>
      </c>
      <c s="7" r="G4" t="n">
        <v>-138652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164</v>
      </c>
      <c s="2" r="B1" t="s">
        <v>1</v>
      </c>
    </row>
    <row spans="1:3" r="2">
      <c s="2" r="B2" t="s">
        <v>2</v>
      </c>
      <c s="2" r="C2" t="s">
        <v>61</v>
      </c>
    </row>
    <row spans="1:3" r="3">
      <c s="3" r="A3" t="s">
        <v>165</v>
      </c>
    </row>
    <row spans="1:3" r="4">
      <c s="4" r="A4" t="s">
        <v>101</v>
      </c>
      <c s="7" r="B4" t="n">
        <v>-13716</v>
      </c>
      <c s="4" r="C4" t="s">
        <v>40</v>
      </c>
    </row>
    <row spans="1:3" r="5">
      <c s="4" r="A5" t="s">
        <v>166</v>
      </c>
      <c s="7" r="B5" t="n">
        <v>2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s="1" r="A1" t="s">
        <v>167</v>
      </c>
      <c s="2" r="B1" t="s">
        <v>1</v>
      </c>
      <c s="2" r="C1" t="s">
        <v>161</v>
      </c>
    </row>
    <row spans="1:4" r="2">
      <c s="2" r="B2" t="s">
        <v>2</v>
      </c>
      <c s="2" r="C2" t="s">
        <v>28</v>
      </c>
      <c s="2" r="D2" t="s">
        <v>168</v>
      </c>
    </row>
    <row spans="1:4" r="3">
      <c s="4" r="A3" t="s">
        <v>35</v>
      </c>
      <c s="7" r="B3" t="n">
        <v>282010</v>
      </c>
      <c s="7" r="C3" t="n">
        <v>164475</v>
      </c>
      <c s="7" r="D3" t="n">
        <v>164475</v>
      </c>
    </row>
    <row spans="1:4" r="4">
      <c s="4" r="A4" t="s">
        <v>169</v>
      </c>
    </row>
    <row spans="1:4" r="5">
      <c s="4" r="A5" t="s">
        <v>170</v>
      </c>
      <c s="7" r="B5" t="n">
        <v>121845</v>
      </c>
    </row>
    <row spans="1:4" r="6">
      <c s="4" r="A6" t="s">
        <v>171</v>
      </c>
    </row>
    <row spans="1:4" r="7">
      <c s="4" r="A7" t="s">
        <v>170</v>
      </c>
      <c s="7" r="C7" t="n">
        <v>46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836</v>
      </c>
      <c s="7" r="C3" t="n">
        <v>430</v>
      </c>
    </row>
    <row spans="1:3" r="4">
      <c s="4" r="A4" t="s">
        <v>31</v>
      </c>
      <c s="5" r="B4" t="n">
        <v>9836</v>
      </c>
      <c s="5" r="C4" t="n">
        <v>430</v>
      </c>
    </row>
    <row spans="1:3" r="5">
      <c s="4" r="A5" t="s">
        <v>32</v>
      </c>
      <c s="5" r="B5" t="n">
        <v>9836</v>
      </c>
      <c s="5" r="C5" t="n">
        <v>430</v>
      </c>
    </row>
    <row spans="1:3" r="6">
      <c s="3" r="A6" t="s">
        <v>33</v>
      </c>
    </row>
    <row spans="1:3" r="7">
      <c s="4" r="A7" t="s">
        <v>34</v>
      </c>
      <c s="5" r="B7" t="n">
        <v>85028</v>
      </c>
      <c s="5" r="C7" t="n">
        <v>85028</v>
      </c>
    </row>
    <row spans="1:3" r="8">
      <c s="4" r="A8" t="s">
        <v>35</v>
      </c>
      <c s="5" r="B8" t="n">
        <v>282010</v>
      </c>
      <c s="5" r="C8" t="n">
        <v>164475</v>
      </c>
    </row>
    <row spans="1:3" r="9">
      <c s="4" r="A9" t="s">
        <v>36</v>
      </c>
      <c s="5" r="B9" t="n">
        <v>3000</v>
      </c>
      <c s="5" r="C9" t="n">
        <v>3000</v>
      </c>
    </row>
    <row spans="1:3" r="10">
      <c s="4" r="A10" t="s">
        <v>37</v>
      </c>
      <c s="5" r="B10" t="n">
        <v>370038</v>
      </c>
      <c s="5" r="C10" t="n">
        <v>252503</v>
      </c>
    </row>
    <row spans="1:3" r="11">
      <c s="4" r="A11" t="s">
        <v>38</v>
      </c>
      <c s="7" r="B11" t="n">
        <v>370038</v>
      </c>
      <c s="7" r="C11" t="n">
        <v>252503</v>
      </c>
    </row>
    <row spans="1:3" r="12">
      <c s="4" r="A12" t="s">
        <v>39</v>
      </c>
      <c s="4" r="B12" t="s">
        <v>40</v>
      </c>
      <c s="4" r="C12" t="s">
        <v>40</v>
      </c>
    </row>
    <row spans="1:3" r="13">
      <c s="3" r="A13" t="s">
        <v>41</v>
      </c>
    </row>
    <row spans="1:3" r="14">
      <c s="4" r="A14" t="s">
        <v>42</v>
      </c>
      <c s="7" r="B14" t="n">
        <v>40707</v>
      </c>
      <c s="7" r="C14" t="n">
        <v>20707</v>
      </c>
    </row>
    <row spans="1:3" r="15">
      <c s="4" r="A15" t="s">
        <v>43</v>
      </c>
      <c s="4" r="B15" t="s">
        <v>40</v>
      </c>
      <c s="4" r="C15" t="s">
        <v>40</v>
      </c>
    </row>
    <row spans="1:3" r="16">
      <c s="4" r="A16" t="s">
        <v>44</v>
      </c>
      <c s="7" r="B16" t="n">
        <v>991903</v>
      </c>
      <c s="7" r="C16" t="n">
        <v>991903</v>
      </c>
    </row>
    <row spans="1:3" r="17">
      <c s="4" r="A17" t="s">
        <v>45</v>
      </c>
      <c s="5" r="B17" t="n">
        <v>-6284</v>
      </c>
      <c s="4" r="C17" t="s">
        <v>40</v>
      </c>
    </row>
    <row spans="1:3" r="18">
      <c s="4" r="A18" t="s">
        <v>46</v>
      </c>
      <c s="5" r="B18" t="n">
        <v>-1386528</v>
      </c>
      <c s="7" r="C18" t="n">
        <v>-1264683</v>
      </c>
    </row>
    <row spans="1:3" r="19">
      <c s="4" r="A19" t="s">
        <v>47</v>
      </c>
      <c s="5" r="B19" t="n">
        <v>-360202</v>
      </c>
      <c s="5" r="C19" t="n">
        <v>-252073</v>
      </c>
    </row>
    <row spans="1:3" r="20">
      <c s="4" r="A20" t="s">
        <v>48</v>
      </c>
      <c s="7" r="B20" t="n">
        <v>9836</v>
      </c>
      <c s="7" r="C20" t="n">
        <v>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72</v>
      </c>
      <c s="2" r="B1" t="s">
        <v>2</v>
      </c>
      <c s="2" r="C1" t="s">
        <v>28</v>
      </c>
    </row>
    <row spans="1:3" r="2">
      <c s="3" r="A2" t="s">
        <v>173</v>
      </c>
    </row>
    <row spans="1:3" r="3">
      <c s="4" r="A3" t="s">
        <v>174</v>
      </c>
      <c s="7" r="B3" t="n">
        <v>207979</v>
      </c>
      <c s="7" r="C3" t="n">
        <v>189702</v>
      </c>
    </row>
    <row spans="1:3" r="4">
      <c s="4" r="A4" t="s">
        <v>175</v>
      </c>
      <c s="7" r="B4" t="n">
        <v>-207979</v>
      </c>
      <c s="7" r="C4" t="n">
        <v>-189702</v>
      </c>
    </row>
    <row spans="1:3" r="5">
      <c s="4" r="A5" t="s">
        <v>176</v>
      </c>
      <c s="4" r="B5" t="s">
        <v>40</v>
      </c>
      <c s="4" r="C5" t="s">
        <v>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6"/>
    <col customWidth="1" max="2" min="2" width="15"/>
    <col customWidth="1" max="3" min="3" width="16"/>
  </cols>
  <sheetData>
    <row spans="1:3" r="1">
      <c s="1" r="A1" t="s">
        <v>177</v>
      </c>
      <c s="2" r="B1" t="s">
        <v>1</v>
      </c>
      <c s="2" r="C1" t="s">
        <v>161</v>
      </c>
    </row>
    <row spans="1:3" r="2">
      <c s="2" r="B2" t="s">
        <v>2</v>
      </c>
      <c s="2" r="C2" t="s">
        <v>28</v>
      </c>
    </row>
    <row spans="1:3" r="3">
      <c s="3" r="A3" t="s">
        <v>178</v>
      </c>
    </row>
    <row spans="1:3" r="4">
      <c s="4" r="A4" t="s">
        <v>179</v>
      </c>
      <c s="4" r="B4" t="s">
        <v>180</v>
      </c>
      <c s="4" r="C4" t="s">
        <v>180</v>
      </c>
    </row>
    <row spans="1:3" r="5">
      <c s="4" r="A5" t="s">
        <v>175</v>
      </c>
      <c s="4" r="B5" t="s">
        <v>181</v>
      </c>
      <c s="4" r="C5" t="s">
        <v>181</v>
      </c>
    </row>
    <row spans="1:3" r="6">
      <c s="4" r="A6" t="s">
        <v>182</v>
      </c>
      <c s="4" r="B6" t="s">
        <v>183</v>
      </c>
      <c s="4" r="C6"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184</v>
      </c>
      <c s="2" r="B1" t="s">
        <v>185</v>
      </c>
    </row>
    <row spans="1:2" r="2">
      <c s="3" r="A2" t="s">
        <v>186</v>
      </c>
    </row>
    <row spans="1:2" r="3">
      <c s="4" r="A3" t="s">
        <v>187</v>
      </c>
      <c s="7" r="B3" t="n">
        <v>13865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v>
      </c>
      <c s="2" r="B1" t="s">
        <v>2</v>
      </c>
      <c s="2" r="C1" t="s">
        <v>28</v>
      </c>
    </row>
    <row spans="1:3" r="2">
      <c s="3" r="A2" t="s">
        <v>50</v>
      </c>
    </row>
    <row spans="1:3" r="3">
      <c s="4" r="A3" t="s">
        <v>51</v>
      </c>
      <c s="8" r="B3" t="n">
        <v>0.001</v>
      </c>
      <c s="8" r="C3" t="n">
        <v>0.001</v>
      </c>
    </row>
    <row spans="1:3" r="4">
      <c s="4" r="A4" t="s">
        <v>52</v>
      </c>
      <c s="5" r="B4" t="n">
        <v>100000000</v>
      </c>
      <c s="5" r="C4" t="n">
        <v>100000000</v>
      </c>
    </row>
    <row spans="1:3" r="5">
      <c s="4" r="A5" t="s">
        <v>53</v>
      </c>
      <c s="5" r="B5" t="n">
        <v>40707000</v>
      </c>
      <c s="5" r="C5" t="n">
        <v>20707000</v>
      </c>
    </row>
    <row spans="1:3" r="6">
      <c s="4" r="A6" t="s">
        <v>54</v>
      </c>
      <c s="5" r="B6" t="n">
        <v>40707000</v>
      </c>
      <c s="5" r="C6" t="n">
        <v>20707000</v>
      </c>
    </row>
    <row spans="1:3" r="7">
      <c s="4" r="A7" t="s">
        <v>55</v>
      </c>
      <c s="8" r="B7" t="n">
        <v>0.001</v>
      </c>
      <c s="8" r="C7" t="n">
        <v>0.001</v>
      </c>
    </row>
    <row spans="1:3" r="8">
      <c s="4" r="A8" t="s">
        <v>56</v>
      </c>
      <c s="5" r="B8" t="n">
        <v>20000000</v>
      </c>
      <c s="5" r="C8" t="n">
        <v>20000000</v>
      </c>
    </row>
    <row spans="1:3" r="9">
      <c s="4" r="A9" t="s">
        <v>57</v>
      </c>
      <c s="5" r="B9" t="n">
        <v>100</v>
      </c>
      <c s="5" r="C9" t="n">
        <v>0</v>
      </c>
    </row>
    <row spans="1:3" r="10">
      <c s="4" r="A10" t="s">
        <v>58</v>
      </c>
      <c s="5" r="B10" t="n">
        <v>100</v>
      </c>
      <c s="5" r="C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4" r="B4" t="s">
        <v>40</v>
      </c>
      <c s="4" r="C4" t="s">
        <v>40</v>
      </c>
      <c s="4" r="D4" t="s">
        <v>40</v>
      </c>
      <c s="4" r="E4" t="s">
        <v>40</v>
      </c>
    </row>
    <row spans="1:5" r="5">
      <c s="4" r="A5" t="s">
        <v>64</v>
      </c>
      <c s="4" r="B5" t="s">
        <v>40</v>
      </c>
      <c s="4" r="C5" t="s">
        <v>40</v>
      </c>
      <c s="4" r="D5" t="s">
        <v>40</v>
      </c>
      <c s="4" r="E5" t="s">
        <v>40</v>
      </c>
    </row>
    <row spans="1:5" r="6">
      <c s="4" r="A6" t="s">
        <v>65</v>
      </c>
      <c s="4" r="B6" t="s">
        <v>40</v>
      </c>
      <c s="4" r="C6" t="s">
        <v>40</v>
      </c>
      <c s="4" r="D6" t="s">
        <v>40</v>
      </c>
      <c s="4" r="E6" t="s">
        <v>40</v>
      </c>
    </row>
    <row spans="1:5" r="7">
      <c s="3" r="A7" t="s">
        <v>66</v>
      </c>
    </row>
    <row spans="1:5" r="8">
      <c s="4" r="A8" t="s">
        <v>67</v>
      </c>
      <c s="7" r="B8" t="n">
        <v>10500</v>
      </c>
      <c s="4" r="C8" t="s">
        <v>40</v>
      </c>
      <c s="7" r="D8" t="n">
        <v>112275</v>
      </c>
      <c s="7" r="E8" t="n">
        <v>920</v>
      </c>
    </row>
    <row spans="1:5" r="9">
      <c s="4" r="A9" t="s">
        <v>68</v>
      </c>
      <c s="5" r="B9" t="n">
        <v>8270</v>
      </c>
      <c s="4" r="C9" t="s">
        <v>40</v>
      </c>
      <c s="5" r="D9" t="n">
        <v>9570</v>
      </c>
      <c s="5" r="E9" t="n">
        <v>3744</v>
      </c>
    </row>
    <row spans="1:5" r="10">
      <c s="4" r="A10" t="s">
        <v>69</v>
      </c>
      <c s="5" r="B10" t="n">
        <v>18770</v>
      </c>
      <c s="4" r="C10" t="s">
        <v>40</v>
      </c>
      <c s="5" r="D10" t="n">
        <v>121845</v>
      </c>
      <c s="5" r="E10" t="n">
        <v>4664</v>
      </c>
    </row>
    <row spans="1:5" r="11">
      <c s="4" r="A11" t="s">
        <v>70</v>
      </c>
      <c s="5" r="B11" t="n">
        <v>-18770</v>
      </c>
      <c s="4" r="C11" t="s">
        <v>40</v>
      </c>
      <c s="5" r="D11" t="n">
        <v>-121845</v>
      </c>
      <c s="5" r="E11" t="n">
        <v>-4664</v>
      </c>
    </row>
    <row spans="1:5" r="12">
      <c s="4" r="A12" t="s">
        <v>71</v>
      </c>
      <c s="7" r="B12" t="n">
        <v>-18770</v>
      </c>
      <c s="4" r="C12" t="s">
        <v>40</v>
      </c>
      <c s="7" r="D12" t="n">
        <v>-121845</v>
      </c>
      <c s="7" r="E12" t="n">
        <v>-4664</v>
      </c>
    </row>
    <row spans="1:5" r="13">
      <c s="4" r="A13" t="s">
        <v>72</v>
      </c>
      <c s="4" r="B13" t="s">
        <v>40</v>
      </c>
      <c s="4" r="C13" t="s">
        <v>40</v>
      </c>
      <c s="4" r="D13" t="s">
        <v>40</v>
      </c>
      <c s="4" r="E13" t="s">
        <v>40</v>
      </c>
    </row>
    <row spans="1:5" r="14">
      <c s="4" r="A14" t="s">
        <v>73</v>
      </c>
      <c s="7" r="B14" t="n">
        <v>-18770</v>
      </c>
      <c s="4" r="C14" t="s">
        <v>40</v>
      </c>
      <c s="7" r="D14" t="n">
        <v>-121845</v>
      </c>
      <c s="7" r="E14" t="n">
        <v>-4664</v>
      </c>
    </row>
    <row spans="1:5" r="15">
      <c s="4" r="A15" t="s">
        <v>74</v>
      </c>
      <c s="7" r="B15" t="n">
        <v>0</v>
      </c>
      <c s="7" r="C15" t="n">
        <v>0</v>
      </c>
      <c s="7" r="D15" t="n">
        <v>0</v>
      </c>
      <c s="7" r="E15" t="n">
        <v>0</v>
      </c>
    </row>
    <row spans="1:5" r="16">
      <c s="4" r="A16" t="s">
        <v>75</v>
      </c>
      <c s="5" r="B16" t="n">
        <v>40707000</v>
      </c>
      <c s="5" r="C16" t="n">
        <v>20677000</v>
      </c>
      <c s="5" r="D16" t="n">
        <v>37142857</v>
      </c>
      <c s="5" r="E16" t="n">
        <v>2067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5"/>
    <col customWidth="1" max="2" min="2" width="13"/>
    <col customWidth="1" max="3" min="3" width="16"/>
    <col customWidth="1" max="4" min="4" width="27"/>
    <col customWidth="1" max="5" min="5" width="26"/>
    <col customWidth="1" max="6" min="6" width="20"/>
    <col customWidth="1" max="7" min="7" width="11"/>
  </cols>
  <sheetData>
    <row spans="1:7" r="1">
      <c s="1" r="A1" t="s">
        <v>76</v>
      </c>
      <c s="2" r="B1" t="s">
        <v>77</v>
      </c>
      <c s="2" r="C1" t="s">
        <v>78</v>
      </c>
      <c s="2" r="D1" t="s">
        <v>79</v>
      </c>
      <c s="2" r="E1" t="s">
        <v>80</v>
      </c>
      <c s="2" r="F1" t="s">
        <v>81</v>
      </c>
      <c s="2" r="G1" t="s">
        <v>82</v>
      </c>
    </row>
    <row spans="1:7" r="2">
      <c s="4" r="A2" t="s">
        <v>83</v>
      </c>
      <c s="5" r="B2" t="n">
        <v>20707000</v>
      </c>
    </row>
    <row spans="1:7" r="3">
      <c s="4" r="A3" t="s">
        <v>84</v>
      </c>
      <c s="7" r="B3" t="n">
        <v>20707</v>
      </c>
      <c s="4" r="C3" t="s">
        <v>40</v>
      </c>
      <c s="7" r="D3" t="n">
        <v>987239</v>
      </c>
      <c s="4" r="E3" t="s">
        <v>40</v>
      </c>
      <c s="7" r="F3" t="n">
        <v>-1095544</v>
      </c>
      <c s="7" r="G3" t="n">
        <v>-87598</v>
      </c>
    </row>
    <row spans="1:7" r="4">
      <c s="4" r="A4" t="s">
        <v>85</v>
      </c>
      <c s="5" r="D4" t="n">
        <v>4664</v>
      </c>
      <c s="5" r="G4" t="n">
        <v>4664</v>
      </c>
    </row>
    <row spans="1:7" r="5">
      <c s="4" r="A5" t="s">
        <v>86</v>
      </c>
      <c s="5" r="F5" t="n">
        <v>-169139</v>
      </c>
      <c s="5" r="G5" t="n">
        <v>-169139</v>
      </c>
    </row>
    <row spans="1:7" r="6">
      <c s="4" r="A6" t="s">
        <v>87</v>
      </c>
      <c s="5" r="B6" t="n">
        <v>20707000</v>
      </c>
    </row>
    <row spans="1:7" r="7">
      <c s="4" r="A7" t="s">
        <v>88</v>
      </c>
      <c s="7" r="B7" t="n">
        <v>20707</v>
      </c>
      <c s="4" r="C7" t="s">
        <v>40</v>
      </c>
      <c s="5" r="D7" t="n">
        <v>991903</v>
      </c>
      <c s="4" r="E7" t="s">
        <v>40</v>
      </c>
      <c s="5" r="F7" t="n">
        <v>-1264683</v>
      </c>
      <c s="7" r="G7" t="n">
        <v>-252073</v>
      </c>
    </row>
    <row spans="1:7" r="8">
      <c s="4" r="A8" t="s">
        <v>89</v>
      </c>
      <c s="5" r="B8" t="n">
        <v>20000000</v>
      </c>
      <c s="5" r="C8" t="n">
        <v>100</v>
      </c>
      <c s="4" r="G8" t="s">
        <v>40</v>
      </c>
    </row>
    <row spans="1:7" r="9">
      <c s="4" r="A9" t="s">
        <v>90</v>
      </c>
      <c s="7" r="B9" t="n">
        <v>20000</v>
      </c>
      <c s="4" r="C9" t="s">
        <v>40</v>
      </c>
      <c s="7" r="E9" t="n">
        <v>-6284</v>
      </c>
      <c s="7" r="G9" t="n">
        <v>13716</v>
      </c>
    </row>
    <row spans="1:7" r="10">
      <c s="4" r="A10" t="s">
        <v>86</v>
      </c>
      <c s="5" r="F10" t="n">
        <v>-121845</v>
      </c>
      <c s="5" r="G10" t="n">
        <v>-121845</v>
      </c>
    </row>
    <row spans="1:7" r="11">
      <c s="4" r="A11" t="s">
        <v>91</v>
      </c>
      <c s="5" r="B11" t="n">
        <v>40707000</v>
      </c>
      <c s="5" r="C11" t="n">
        <v>100</v>
      </c>
    </row>
    <row spans="1:7" r="12">
      <c s="4" r="A12" t="s">
        <v>92</v>
      </c>
      <c s="7" r="B12" t="n">
        <v>40707</v>
      </c>
      <c s="4" r="C12" t="s">
        <v>40</v>
      </c>
      <c s="7" r="D12" t="n">
        <v>991903</v>
      </c>
      <c s="7" r="E12" t="n">
        <v>-6284</v>
      </c>
      <c s="7" r="F12" t="n">
        <v>-1386528</v>
      </c>
      <c s="7" r="G12" t="n">
        <v>-3602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93</v>
      </c>
      <c s="2" r="B1" t="s">
        <v>1</v>
      </c>
    </row>
    <row spans="1:3" r="2">
      <c s="2" r="B2" t="s">
        <v>2</v>
      </c>
      <c s="2" r="C2" t="s">
        <v>61</v>
      </c>
    </row>
    <row spans="1:3" r="3">
      <c s="3" r="A3" t="s">
        <v>94</v>
      </c>
    </row>
    <row spans="1:3" r="4">
      <c s="4" r="A4" t="s">
        <v>95</v>
      </c>
      <c s="7" r="B4" t="n">
        <v>-121845</v>
      </c>
      <c s="7" r="C4" t="n">
        <v>-4664</v>
      </c>
    </row>
    <row spans="1:3" r="5">
      <c s="3" r="A5" t="s">
        <v>96</v>
      </c>
    </row>
    <row spans="1:3" r="6">
      <c s="4" r="A6" t="s">
        <v>97</v>
      </c>
      <c s="4" r="B6" t="s">
        <v>40</v>
      </c>
      <c s="4" r="C6" t="s">
        <v>40</v>
      </c>
    </row>
    <row spans="1:3" r="7">
      <c s="3" r="A7" t="s">
        <v>98</v>
      </c>
    </row>
    <row spans="1:3" r="8">
      <c s="4" r="A8" t="s">
        <v>35</v>
      </c>
      <c s="7" r="B8" t="n">
        <v>117535</v>
      </c>
      <c s="7" r="C8" t="n">
        <v>4664</v>
      </c>
    </row>
    <row spans="1:3" r="9">
      <c s="4" r="A9" t="s">
        <v>99</v>
      </c>
      <c s="5" r="B9" t="n">
        <v>-4310</v>
      </c>
      <c s="4" r="C9" t="s">
        <v>40</v>
      </c>
    </row>
    <row spans="1:3" r="10">
      <c s="3" r="A10" t="s">
        <v>100</v>
      </c>
    </row>
    <row spans="1:3" r="11">
      <c s="4" r="A11" t="s">
        <v>101</v>
      </c>
      <c s="5" r="B11" t="n">
        <v>13716</v>
      </c>
      <c s="4" r="C11" t="s">
        <v>40</v>
      </c>
    </row>
    <row spans="1:3" r="12">
      <c s="4" r="A12" t="s">
        <v>102</v>
      </c>
      <c s="7" r="B12" t="n">
        <v>13716</v>
      </c>
      <c s="4" r="C12" t="s">
        <v>40</v>
      </c>
    </row>
    <row spans="1:3" r="13">
      <c s="3" r="A13" t="s">
        <v>103</v>
      </c>
    </row>
    <row spans="1:3" r="14">
      <c s="4" r="A14" t="s">
        <v>104</v>
      </c>
      <c s="4" r="B14" t="s">
        <v>40</v>
      </c>
      <c s="4" r="C14" t="s">
        <v>40</v>
      </c>
    </row>
    <row spans="1:3" r="15">
      <c s="4" r="A15" t="s">
        <v>105</v>
      </c>
      <c s="4" r="B15" t="s">
        <v>40</v>
      </c>
      <c s="4" r="C15" t="s">
        <v>40</v>
      </c>
    </row>
    <row spans="1:3" r="16">
      <c s="4" r="A16" t="s">
        <v>106</v>
      </c>
      <c s="7" r="B16" t="n">
        <v>9406</v>
      </c>
      <c s="4" r="C16" t="s">
        <v>40</v>
      </c>
    </row>
    <row spans="1:3" r="17">
      <c s="4" r="A17" t="s">
        <v>107</v>
      </c>
      <c s="5" r="B17" t="n">
        <v>430</v>
      </c>
      <c s="7" r="C17" t="n">
        <v>430</v>
      </c>
    </row>
    <row spans="1:3" r="18">
      <c s="4" r="A18" t="s">
        <v>108</v>
      </c>
      <c s="7" r="B18" t="n">
        <v>9836</v>
      </c>
      <c s="7" r="C18"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9</v>
      </c>
      <c s="2" r="B1" t="s">
        <v>1</v>
      </c>
    </row>
    <row spans="1:2" r="2">
      <c s="2" r="B2" t="s">
        <v>2</v>
      </c>
    </row>
    <row spans="1:2" r="3">
      <c s="3" r="A3" t="s">
        <v>110</v>
      </c>
    </row>
    <row spans="1:2" r="4">
      <c s="4" r="A4" t="s">
        <v>111</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3</v>
      </c>
      <c s="2" r="B1" t="s">
        <v>1</v>
      </c>
    </row>
    <row spans="1:2" r="2">
      <c s="2" r="B2" t="s">
        <v>2</v>
      </c>
    </row>
    <row spans="1:2" r="3">
      <c s="3" r="A3" t="s">
        <v>110</v>
      </c>
    </row>
    <row spans="1:2" r="4">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0</v>
      </c>
    </row>
    <row spans="1:2" r="4">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STOCKHOLDERS' EQU</vt:lpstr>
      <vt:lpstr>STATEMENTS OF CASH FLOWS (Unaud</vt:lpstr>
      <vt:lpstr>ORGANIZATION AND DESCRIPTION OF</vt:lpstr>
      <vt:lpstr>INTERIM FINANCIAL STATEMENTS</vt:lpstr>
      <vt:lpstr>GOING CONCERN</vt:lpstr>
      <vt:lpstr>SUMMARY OF SIGNIFICANT ACCOUNTI</vt:lpstr>
      <vt:lpstr>CAPTIAL STOCK</vt:lpstr>
      <vt:lpstr>RELATED PARTY TRANSACTIONS</vt:lpstr>
      <vt:lpstr>CONVERTIBLE NOTE</vt:lpstr>
      <vt:lpstr>INCOME TAX</vt:lpstr>
      <vt:lpstr>SUMMARY OF SIGNIFICANT ACCOUN15</vt:lpstr>
      <vt:lpstr>INCOME TAX (Tables)</vt:lpstr>
      <vt:lpstr>GOING CONCERN (Details Narrativ</vt:lpstr>
      <vt:lpstr>CAPTIAL STOCK (Details Narrativ</vt:lpstr>
      <vt:lpstr>RELATED PARTY TRANSACTIONS (Det</vt:lpstr>
      <vt:lpstr>INCOME TAX (Details)</vt:lpstr>
      <vt:lpstr>INCOME TAX (Details 1)</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06:28:52Z</dcterms:created>
  <dcterms:modified xmlns:dcterms="http://purl.org/dc/terms/" xmlns:xsi="http://www.w3.org/2001/XMLSchema-instance" xsi:type="dcterms:W3CDTF">2015-12-02T06:28:52Z</dcterms:modified>
  <dc:title xmlns:dc="http://purl.org/dc/elements/1.1/">Untitled</dc:title>
  <dc:description xmlns:dc="http://purl.org/dc/elements/1.1/"/>
  <dc:subject xmlns:dc="http://purl.org/dc/elements/1.1/"/>
  <cp:keywords/>
  <cp:category/>
</cp:coreProperties>
</file>